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Going Concern and Sig" sheetId="7" state="visible" r:id="rId7"/>
    <sheet xmlns:r="http://schemas.openxmlformats.org/officeDocument/2006/relationships" name="Deferred Stock-Based Compensati" sheetId="8" state="visible" r:id="rId8"/>
    <sheet xmlns:r="http://schemas.openxmlformats.org/officeDocument/2006/relationships" name="Notes Payable _ Related Party"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Business, Going Concern and S_2" sheetId="15" state="visible" r:id="rId15"/>
    <sheet xmlns:r="http://schemas.openxmlformats.org/officeDocument/2006/relationships" name="Notes Payable _ Related Party (" sheetId="16" state="visible" r:id="rId16"/>
    <sheet xmlns:r="http://schemas.openxmlformats.org/officeDocument/2006/relationships" name="Business, Going Concern and S_3" sheetId="17" state="visible" r:id="rId17"/>
    <sheet xmlns:r="http://schemas.openxmlformats.org/officeDocument/2006/relationships" name="Business, Going Concern and S_4" sheetId="18" state="visible" r:id="rId18"/>
    <sheet xmlns:r="http://schemas.openxmlformats.org/officeDocument/2006/relationships" name="Deferred Stock-Based Compensa_2" sheetId="19" state="visible" r:id="rId19"/>
    <sheet xmlns:r="http://schemas.openxmlformats.org/officeDocument/2006/relationships" name="Notes Payable _ Related Party_2" sheetId="20" state="visible" r:id="rId20"/>
    <sheet xmlns:r="http://schemas.openxmlformats.org/officeDocument/2006/relationships" name="Notes Payable _ Related Party_3" sheetId="21" state="visible" r:id="rId21"/>
    <sheet xmlns:r="http://schemas.openxmlformats.org/officeDocument/2006/relationships" name="Equity (Details)" sheetId="22" state="visible" r:id="rId22"/>
    <sheet xmlns:r="http://schemas.openxmlformats.org/officeDocument/2006/relationships" name="Commitments and Contingencies (" sheetId="23" state="visible" r:id="rId23"/>
    <sheet xmlns:r="http://schemas.openxmlformats.org/officeDocument/2006/relationships" name="Related Par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9, 2021</t>
        </is>
      </c>
    </row>
    <row r="3">
      <c r="A3" s="3" t="inlineStr">
        <is>
          <t>Document Information Line Items</t>
        </is>
      </c>
    </row>
    <row r="4">
      <c r="A4" s="4" t="inlineStr">
        <is>
          <t>Entity Registrant Name</t>
        </is>
      </c>
      <c r="B4" s="4" t="inlineStr">
        <is>
          <t>Coro Glob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5458746</v>
      </c>
    </row>
    <row r="8">
      <c r="A8" s="4" t="inlineStr">
        <is>
          <t>Amendment Flag</t>
        </is>
      </c>
      <c r="B8" s="4" t="inlineStr">
        <is>
          <t>false</t>
        </is>
      </c>
    </row>
    <row r="9">
      <c r="A9" s="4" t="inlineStr">
        <is>
          <t>Entity Central Index Key</t>
        </is>
      </c>
      <c r="B9" s="4" t="inlineStr">
        <is>
          <t>00008420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33-25126-D</t>
        </is>
      </c>
    </row>
    <row r="21">
      <c r="A21" s="4" t="inlineStr">
        <is>
          <t>Entity Incorporation, State or Country Code</t>
        </is>
      </c>
      <c r="B21" s="4" t="inlineStr">
        <is>
          <t>NV</t>
        </is>
      </c>
    </row>
    <row r="22">
      <c r="A22" s="4" t="inlineStr">
        <is>
          <t>Entity Tax Identification Number</t>
        </is>
      </c>
      <c r="B22" s="4" t="inlineStr">
        <is>
          <t>85-0368333</t>
        </is>
      </c>
    </row>
    <row r="23">
      <c r="A23" s="4" t="inlineStr">
        <is>
          <t>Entity Address, Address Line One</t>
        </is>
      </c>
      <c r="B23" s="4" t="inlineStr">
        <is>
          <t>78 SW 7th Street</t>
        </is>
      </c>
    </row>
    <row r="24">
      <c r="A24" s="4" t="inlineStr">
        <is>
          <t>Entity Address, Address Line Two</t>
        </is>
      </c>
      <c r="B24" s="4" t="inlineStr">
        <is>
          <t>Suite 500</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30</t>
        </is>
      </c>
    </row>
    <row r="28">
      <c r="A28" s="4" t="inlineStr">
        <is>
          <t>City Area Code</t>
        </is>
      </c>
      <c r="B28" s="4" t="inlineStr">
        <is>
          <t>(866)</t>
        </is>
      </c>
    </row>
    <row r="29">
      <c r="A29" s="4" t="inlineStr">
        <is>
          <t>Local Phone Number</t>
        </is>
      </c>
      <c r="B29" s="4" t="inlineStr">
        <is>
          <t>806-267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4. EQUITY 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had no further obligation to issue to Mr. Goode shares under the employment
agreement. On May 31, 2019 the Company recorded the conversion
of deferred compensation to common stock of $2,162,408 for the issuance of these shares to additional paid in capital and common stock.
The Company recorded $300,995 for the additional value of the common stock for the vesting of the award during the year ended December
31, 2019. The Company recorded $622,107 for the additional value of the common stock for the vesting of the award during the year ended
December 31, 2020. The Company recorded $35,733 for the additional value of the common stock for the vesting of the award during the six
months ended June 30, 2021 As of June 30, 2021 and December 31, 2020 the unvested amount of the awards was $0 and $171,285, respectively. During the six months ended June 30, 2020 the
Company entered into securities purchase agreements with accredited investors pursuant to which the Company issued and sold an aggregate
of 200,000 shares of common stock for an aggregate purchase price of $1,000,000. During the three and six months ended June 30,
2021, the Company issued a total of 22,500 and 45,000 shares of common stock, respectively valued at $37,125 ($1.65 per share) and $170,510
($3.79 per share), respectively to the Company’s independent directors for services. During the six months ended June 30, 2021, the
Company entered into securities purchase agreements with accredited investors pursuant to which the Company issued and sold an aggregate
of 300,000 shares of common stock for an aggregate purchase price of $1,500,000, of which 6,000 shares for $30,000 were purchased by our
former Chairman Lou Na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In December 2018, we entered into a software license
agreement with Swirlds to license Hashgraph for the Coro platform, and on June 23, 2020, the agreement was amended and restated (as amended,
the “Swirlds Agreement”). Pursuant to the Swirlds Agreement, the Company extended its license from Swirlds of Hashgraph technology
for use in the Company’s Coro payment platform. The term and fees of such license will be as set forth in any applicable order form.
In connection with the Swirlds Agreement, the Company and Swirlds executed an order form (the “Order Form”), which amends,
restates and supersedes the order form between the Company and Swirlds dated December 13, 2018, whereby the Company will license 15 nodes
from Swirlds, at a license fee of $15,000 per node, for a term of one (1) year, for a license fee of $225,000. Pursuant to the Order Form,
the license of the nodes will automatically renew for additional one (1) year terms unless and until either party terminates the Swirlds
Agreement or provides notice of non-renewal of the license then in effect. Should the license for any of the foregoing 15 nodes renew
for any additional year, the license fee per node will drop to $3,000 per node per year. During the year ended December 31, 2020 the Company
paid a total of $225,000 and recorded a prepaid expense of $112,500. During the six months ended June 30, 2021 the Company recorded an
expense of $112,500. On June 15, 2021 the Company renewed its agreement with Swirlds for an annual fee of $45,000 which is recorded as
a prepaid expense as of June 30, 2021. As of June 30, 2021 the Company owes Swirlds $185,000. Additionally, pursuant to the Order Form, the
Company will pay Swirlds quarterly fees based on the aggregate value of all transaction fees the Company collects in that quarter from
customers whose transactions were processed on the Coro payment platform using Swirld’s Hashgraph algorithm. The Company will also
pay quarterly network transaction fees on all transactions (other than transactions for fiat), that are conducted by a Coro network user.
If such quarterly network transaction fees equal less than $5,000, the Company will pay Swirlds $5,000 for that quarter. On March 9, 2020, the Company entered into an
engagement agreement with Aegis Capital Corp. (“Aegis”), pursuant to which we engaged Aegis to act as lead underwriter in
connection with a proposed public offering of common stock by the Company. In the event the contemplated offering were completed, the
agreement contemplated, that (subject to execution of an underwriting agreement for the offering) Aegis would be entitled to a 8% underwriting
discount, a 1% non-accountable expense allowance, reimbursement of certain expenses, and warrants to purchase 8% of the number of shares
of common stock sold in the offering. The agreement had a termination date of six months from the date thereof or upon completion of the
proposed offering. The Company had recorded $119,025 of deferred offering costs consisting of $85,000 of legal fees, exchange listing
fees of $9,025 and $25,000 of underwrite due diligence fees. The agreement expired on September 9, 2020 and offering costs of $119,025
were expensed. On June 24, 2020, the board of directors of the
Company adopted a compensation program for independent directors. Under the program, independent directors will be entitled to a quarterly
cash fee of $7,500 and 7,500 shares of common stock on a quarterly basis (each due and payable quarterly in arrears). During the year
ended December 31, 2020, the Company appointed three independent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6. RELATED PARTY During the three and six months ended June 30, 2021 and 2020 the Company
paid Dorr Asset Management consulting fees and expenses of $0, $0, $75,000, and $143,367, respectively. Dorr Asset Management is controlled
by Brian and David Dorr, related parties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7. SUBSEQUENT EVENTS On August 17, 2021, Lou Naser, Rudolph Hüppi and Carlos Naupari
resigned as direc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of Coro Glob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20 filed with the SEC on March
31, 2021. In the opinion of management, these unaudited consolidated financial statements reflect all adjustments that are of a normal
recurring nature and which are necessary to present fairly the financial position of the Company as of June 30, 2021, and the results
of operations and cash flows for the three and six months ended June 30, 2021 and 2020. The results of operations for the six months ended
June 30, 2021 are not necessarily indicative of the results that may be expected for the entire fiscal year. </t>
        </is>
      </c>
    </row>
    <row r="5">
      <c r="A5" s="4" t="inlineStr">
        <is>
          <t>Principle of Consolidation</t>
        </is>
      </c>
      <c r="B5" s="4" t="inlineStr">
        <is>
          <t xml:space="preserve">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 </t>
        </is>
      </c>
    </row>
    <row r="6">
      <c r="A6" s="4" t="inlineStr">
        <is>
          <t>Nature of Business Operations</t>
        </is>
      </c>
      <c r="B6" s="4" t="inlineStr">
        <is>
          <t xml:space="preserve">Nature of Business Operations Coro Global Inc. is a Nevada corporation that
was originally formed on November 1, 2005. On September 14, 2018 the Company formed a wholly owned subsidiary, Coro Corp. The Company
is focused on dynamic global growth opportunities in the financial technology (Fintech) industry. Effective January 9, 2020, the Company
changed its name to Coro Global Inc. The Company has developed a Fintech product that uses advanced distributed ledger technology for
improved security, speed, and reliability. In August 2020 the Company released its CORO payment product and commenced its commercialization. </t>
        </is>
      </c>
    </row>
    <row r="7">
      <c r="A7" s="4" t="inlineStr">
        <is>
          <t>Covid-19 Pandemic</t>
        </is>
      </c>
      <c r="B7" s="4" t="inlineStr">
        <is>
          <t xml:space="preserve">Covid-19 Pandemic The Company’s operations have been materially
and adversely impacted by the Covid-19 pandemic. The Company is located in Dade County, Florida which was subject to a “stay at
home” order effective March 26, 2020, and which was lifted effective May 20, 2020. The effect of Covid-19 on the business has since
been limited to experiencing delays in obtaining registrations and/or licenses from various state governmental agencies due to staff being
temporarily suspended or working remotely. </t>
        </is>
      </c>
    </row>
    <row r="8">
      <c r="A8" s="4" t="inlineStr">
        <is>
          <t>Going Concern</t>
        </is>
      </c>
      <c r="B8" s="4" t="inlineStr">
        <is>
          <t xml:space="preserve">Going Concern The accompanying consolidated financial statements
have been prepared assuming the Company will continue as a going concern. The Company reported a net loss of $1,734,787 for the six months
ended June 30, 2021 and has an accumulated deficit of $46,378,999 as of June 30, 2021. The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9">
      <c r="A9" s="4" t="inlineStr">
        <is>
          <t>Cash and Cash Equivalents</t>
        </is>
      </c>
      <c r="B9" s="4" t="inlineStr">
        <is>
          <t xml:space="preserve">Cash and Cash Equivalents For purposes of these financial statements, cash
and cash equivalents includes highly liquid debt instruments with maturity of less than three months. Restricted cash are funds that belong to the Company’s
clients and is held at financial institutions. </t>
        </is>
      </c>
    </row>
    <row r="10">
      <c r="A10" s="4" t="inlineStr">
        <is>
          <t>Concentrations of Credit Ris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255,625 above the FDIC limit. </t>
        </is>
      </c>
    </row>
    <row r="11">
      <c r="A11" s="4" t="inlineStr">
        <is>
          <t>Advertising</t>
        </is>
      </c>
      <c r="B11" s="4" t="inlineStr">
        <is>
          <t xml:space="preserve">Advertising The Company follows the policy of charging the
costs of advertising to expense as incurred. The Company incurred $35,528, $110,328, $125,381 and $125,381, respectively for advertising
costs for the three and six months ended June 30, 2021 and 2020. </t>
        </is>
      </c>
    </row>
    <row r="12">
      <c r="A12" s="4" t="inlineStr">
        <is>
          <t>Income Taxes</t>
        </is>
      </c>
      <c r="B1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t>
        </is>
      </c>
    </row>
    <row r="13">
      <c r="A13" s="4" t="inlineStr">
        <is>
          <t>Property and Equipment</t>
        </is>
      </c>
      <c r="B13"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Computer and equipment costs consisted of the
following:
June 30, December 31,
Computer equipment and software $ 14,454 $ 12,469
Accumulated depreciation (5,619 ) (4,273 )
Balance $ 8,835 $ 8,204 </t>
        </is>
      </c>
    </row>
    <row r="14">
      <c r="A14" s="4" t="inlineStr">
        <is>
          <t>Revenue Recognition</t>
        </is>
      </c>
      <c r="B14" s="4" t="inlineStr">
        <is>
          <t xml:space="preserve">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s of June 30, 2021 and December 31, 2020 the Company recorded a liability of $125,087 and
$283,175 for amounts owed to customers for the purchase of gold. </t>
        </is>
      </c>
    </row>
    <row r="15">
      <c r="A15" s="4" t="inlineStr">
        <is>
          <t>Fair Value of Financial Instruments</t>
        </is>
      </c>
      <c r="B15" s="4" t="inlineStr">
        <is>
          <t xml:space="preserve">Fair Value of Financial Instruments Cash, Due to Customer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
        </is>
      </c>
    </row>
    <row r="16">
      <c r="A16" s="4" t="inlineStr">
        <is>
          <t>Impairment of Long Lived Assets</t>
        </is>
      </c>
      <c r="B16" s="4" t="inlineStr">
        <is>
          <t xml:space="preserve">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t>
        </is>
      </c>
    </row>
    <row r="17">
      <c r="A17" s="4" t="inlineStr">
        <is>
          <t>Leases</t>
        </is>
      </c>
      <c r="B17" s="4" t="inlineStr">
        <is>
          <t xml:space="preserve">Leases In February 2016, the FASB issued ASU 2016-02, Leases </t>
        </is>
      </c>
    </row>
    <row r="18">
      <c r="A18" s="4" t="inlineStr">
        <is>
          <t>Net Loss per Share</t>
        </is>
      </c>
      <c r="B18" s="4" t="inlineStr">
        <is>
          <t xml:space="preserve">Net Loss per Share Basic and diluted loss per share amounts are computed
based on net loss divided by the weighted average number of common shares outstanding. Convertible shares, if converted, totaling 0 were
not included in the computation of diluted loss per share because the assumed conversion and exercise would be anti-dilutive as there
were no potentially dilutive instruments as of June 30, 2021 and 2020. </t>
        </is>
      </c>
    </row>
    <row r="19">
      <c r="A19" s="4" t="inlineStr">
        <is>
          <t>Management Estimates</t>
        </is>
      </c>
      <c r="B19" s="4" t="inlineStr">
        <is>
          <t xml:space="preserve">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
        </is>
      </c>
    </row>
    <row r="20">
      <c r="A20" s="4" t="inlineStr">
        <is>
          <t>Stock Based Compensation</t>
        </is>
      </c>
      <c r="B20" s="4" t="inlineStr">
        <is>
          <t xml:space="preserve">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t>
        </is>
      </c>
    </row>
    <row r="21">
      <c r="A21" s="4" t="inlineStr">
        <is>
          <t>Reclassifications</t>
        </is>
      </c>
      <c r="B21" s="4" t="inlineStr">
        <is>
          <t xml:space="preserve">Reclassifications Certain 2020 balances have been reclassified in
the 2021 financial statement presentation </t>
        </is>
      </c>
    </row>
    <row r="22">
      <c r="A22" s="4" t="inlineStr">
        <is>
          <t>Recent Accounting Pronouncements</t>
        </is>
      </c>
      <c r="B22" s="4" t="inlineStr">
        <is>
          <t xml:space="preserve">Recent Accounting Pronounc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Going Concern and Significant Accounting Policies (Tables)</t>
        </is>
      </c>
      <c r="B1" s="2" t="inlineStr">
        <is>
          <t>6 Months Ended</t>
        </is>
      </c>
    </row>
    <row r="2">
      <c r="B2" s="2" t="inlineStr">
        <is>
          <t>Jun. 30, 2021</t>
        </is>
      </c>
    </row>
    <row r="3">
      <c r="A3" s="3" t="inlineStr">
        <is>
          <t>Accounting Policies [Abstract]</t>
        </is>
      </c>
    </row>
    <row r="4">
      <c r="A4" s="4" t="inlineStr">
        <is>
          <t>Schedule of computer and equipment costs</t>
        </is>
      </c>
      <c r="B4" s="4" t="inlineStr">
        <is>
          <t xml:space="preserve">June 30, December 31,
Computer equipment and software $ 14,454 $ 12,469
Accumulated depreciation (5,619 ) (4,273 )
Balance $ 8,835 $ 8,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73" customWidth="1" min="2" max="2"/>
  </cols>
  <sheetData>
    <row r="1">
      <c r="A1" s="1" t="inlineStr">
        <is>
          <t>Notes Payable – Related Party (Tables)</t>
        </is>
      </c>
      <c r="B1" s="2" t="inlineStr">
        <is>
          <t>6 Months Ended</t>
        </is>
      </c>
    </row>
    <row r="2">
      <c r="B2" s="2" t="inlineStr">
        <is>
          <t>Jun. 30, 2021</t>
        </is>
      </c>
    </row>
    <row r="3">
      <c r="A3" s="3" t="inlineStr">
        <is>
          <t>Debt Disclosure [Abstract]</t>
        </is>
      </c>
    </row>
    <row r="4">
      <c r="A4" s="4" t="inlineStr">
        <is>
          <t>Schedule of changes in this note payable to related party</t>
        </is>
      </c>
      <c r="B4" s="4" t="inlineStr">
        <is>
          <t xml:space="preserve">At 2021 At 2020
Note Payable $ - $ -
Accrued interest $ 14,820 $ 14,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Going Concern and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Going Concern and Significant Accounting Policies (Details) [Line Items]</t>
        </is>
      </c>
    </row>
    <row r="4">
      <c r="A4" s="4" t="inlineStr">
        <is>
          <t>Net loss</t>
        </is>
      </c>
      <c r="B4" s="6" t="n">
        <v>-818693</v>
      </c>
      <c r="C4" s="6" t="n">
        <v>-1867473</v>
      </c>
      <c r="D4" s="6" t="n">
        <v>-1734787</v>
      </c>
      <c r="E4" s="6" t="n">
        <v>-2717361</v>
      </c>
    </row>
    <row r="5">
      <c r="A5" s="4" t="inlineStr">
        <is>
          <t>Retained Earnings (Accumulated Deficit)</t>
        </is>
      </c>
      <c r="B5" s="5" t="n">
        <v>-46378999</v>
      </c>
      <c r="D5" s="5" t="n">
        <v>-46378999</v>
      </c>
      <c r="F5" s="6" t="n">
        <v>-44644212</v>
      </c>
    </row>
    <row r="6">
      <c r="A6" s="4" t="inlineStr">
        <is>
          <t>Operating accounts</t>
        </is>
      </c>
      <c r="D6" s="5" t="n">
        <v>255625</v>
      </c>
    </row>
    <row r="7">
      <c r="A7" s="4" t="inlineStr">
        <is>
          <t>Advertising costs</t>
        </is>
      </c>
      <c r="B7" s="5" t="n">
        <v>35528</v>
      </c>
      <c r="C7" s="6" t="n">
        <v>125381</v>
      </c>
      <c r="D7" s="5" t="n">
        <v>110328</v>
      </c>
      <c r="E7" s="6" t="n">
        <v>125381</v>
      </c>
    </row>
    <row r="8">
      <c r="A8" s="4" t="inlineStr">
        <is>
          <t>Due to customers</t>
        </is>
      </c>
      <c r="B8" s="6" t="n">
        <v>125087</v>
      </c>
      <c r="D8" s="6" t="n">
        <v>125087</v>
      </c>
      <c r="F8" s="6" t="n">
        <v>283175</v>
      </c>
    </row>
    <row r="9">
      <c r="A9" s="4" t="inlineStr">
        <is>
          <t>Minimum [Member]</t>
        </is>
      </c>
    </row>
    <row r="10">
      <c r="A10" s="3" t="inlineStr">
        <is>
          <t>Business, Going Concern and Significant Accounting Policies (Details) [Line Items]</t>
        </is>
      </c>
    </row>
    <row r="11">
      <c r="A11" s="4" t="inlineStr">
        <is>
          <t>Property and equipment estimated useful lives</t>
        </is>
      </c>
      <c r="D11" s="4" t="inlineStr">
        <is>
          <t>3 years</t>
        </is>
      </c>
    </row>
    <row r="12">
      <c r="A12" s="4" t="inlineStr">
        <is>
          <t>Maximum [Member]</t>
        </is>
      </c>
    </row>
    <row r="13">
      <c r="A13" s="3" t="inlineStr">
        <is>
          <t>Business, Going Concern and Significant Accounting Policies (Details) [Line Items]</t>
        </is>
      </c>
    </row>
    <row r="14">
      <c r="A14" s="4" t="inlineStr">
        <is>
          <t>Property and equipment estimated useful lives</t>
        </is>
      </c>
      <c r="D14" s="4" t="inlineStr">
        <is>
          <t>5 years</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Going Concern and Significant Accounting Policies (Details) - Schedule of computer and equipment costs - USD ($)</t>
        </is>
      </c>
      <c r="B1" s="2" t="inlineStr">
        <is>
          <t>Jun. 30, 2021</t>
        </is>
      </c>
      <c r="C1" s="2" t="inlineStr">
        <is>
          <t>Dec. 31, 2020</t>
        </is>
      </c>
    </row>
    <row r="2">
      <c r="A2" s="3" t="inlineStr">
        <is>
          <t>Schedule of computer and equipment costs [Abstract]</t>
        </is>
      </c>
    </row>
    <row r="3">
      <c r="A3" s="4" t="inlineStr">
        <is>
          <t>Computer equipment and software</t>
        </is>
      </c>
      <c r="B3" s="6" t="n">
        <v>14454</v>
      </c>
      <c r="C3" s="6" t="n">
        <v>12469</v>
      </c>
    </row>
    <row r="4">
      <c r="A4" s="4" t="inlineStr">
        <is>
          <t>Accumulated depreciation</t>
        </is>
      </c>
      <c r="B4" s="5" t="n">
        <v>-5619</v>
      </c>
      <c r="C4" s="5" t="n">
        <v>-4273</v>
      </c>
    </row>
    <row r="5">
      <c r="A5" s="4" t="inlineStr">
        <is>
          <t>Balance</t>
        </is>
      </c>
      <c r="B5" s="6" t="n">
        <v>8835</v>
      </c>
      <c r="C5" s="6" t="n">
        <v>82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5" customWidth="1" min="5" max="5"/>
    <col width="16" customWidth="1" min="6" max="6"/>
    <col width="13" customWidth="1" min="7" max="7"/>
  </cols>
  <sheetData>
    <row r="1">
      <c r="A1" s="1" t="inlineStr">
        <is>
          <t>Deferred Stock-Based Compensation - Related Party (Details) - USD ($)</t>
        </is>
      </c>
      <c r="B1" s="2" t="inlineStr">
        <is>
          <t>1 Months Ended</t>
        </is>
      </c>
      <c r="E1" s="2" t="inlineStr">
        <is>
          <t>6 Months Ended</t>
        </is>
      </c>
      <c r="F1" s="2" t="inlineStr">
        <is>
          <t>12 Months Ended</t>
        </is>
      </c>
    </row>
    <row r="2">
      <c r="B2" s="2" t="inlineStr">
        <is>
          <t>Dec. 29, 2020</t>
        </is>
      </c>
      <c r="C2" s="2" t="inlineStr">
        <is>
          <t>Dec. 31, 2019</t>
        </is>
      </c>
      <c r="D2" s="2" t="inlineStr">
        <is>
          <t>May 18, 2018</t>
        </is>
      </c>
      <c r="E2" s="2" t="inlineStr">
        <is>
          <t>Jun. 30, 2021</t>
        </is>
      </c>
      <c r="F2" s="2" t="inlineStr">
        <is>
          <t>Dec. 31, 2020</t>
        </is>
      </c>
      <c r="G2" s="2" t="inlineStr">
        <is>
          <t>May 31, 2019</t>
        </is>
      </c>
    </row>
    <row r="3">
      <c r="A3" s="3" t="inlineStr">
        <is>
          <t>Deferred Stock-Based Compensation - Related Party (Details) [Line Items]</t>
        </is>
      </c>
    </row>
    <row r="4">
      <c r="A4" s="4" t="inlineStr">
        <is>
          <t>Additional value of common stock for the vesting</t>
        </is>
      </c>
      <c r="E4" s="6" t="n">
        <v>35733</v>
      </c>
      <c r="F4" s="6" t="n">
        <v>622107</v>
      </c>
    </row>
    <row r="5">
      <c r="A5" s="4" t="inlineStr">
        <is>
          <t>Additional value of common stock for the unvested</t>
        </is>
      </c>
      <c r="E5" s="6" t="n">
        <v>0</v>
      </c>
      <c r="F5" s="6" t="n">
        <v>171285</v>
      </c>
    </row>
    <row r="6">
      <c r="A6" s="4" t="inlineStr">
        <is>
          <t>Employment agreement, description</t>
        </is>
      </c>
      <c r="B6" s="4" t="inlineStr">
        <is>
          <t>the Company entered into
amendment No. 2 to the Company’s employment agreement with J. Mark Goode. Pursuant to the amendment, Mr. Goode’s employment
with the Company continued until January 31, 2021, and Mr. Goode agreed to resign as President, Chairman, and Chief Executive Officer
of the Company effective December 31, 2020. From the period January 1, 2021 to January 31, 2021 Mr. Goode was entitled to his base salary
and any other regular compensation under the employment agreement and agreed to assist the Company in the Company’s transition to
a new Chief Executive Officer. Mr. Goode agreed that he would return 250,000 shares of the Company’s common stock if he were not
serving as Chief Executive Officer of the Company as of December 30, 2020, and agreed to return 62,500 shares of common stock to the Company
upon expiration of the employment agreement on January 31, 2021. On December 31, 2020, Mr. Goode submitted his resignation as Director,
President and Chief Executive Officer of the Company, effective at 11:59 p.m. on December 31, 2020.</t>
        </is>
      </c>
    </row>
    <row r="7">
      <c r="A7" s="4" t="inlineStr">
        <is>
          <t>Mr. Goode [Member]</t>
        </is>
      </c>
    </row>
    <row r="8">
      <c r="A8" s="3" t="inlineStr">
        <is>
          <t>Deferred Stock-Based Compensation - Related Party (Details) [Line Items]</t>
        </is>
      </c>
    </row>
    <row r="9">
      <c r="A9" s="4" t="inlineStr">
        <is>
          <t>Additional paid in capitals</t>
        </is>
      </c>
      <c r="G9" s="6" t="n">
        <v>2162408</v>
      </c>
    </row>
    <row r="10">
      <c r="A10" s="4" t="inlineStr">
        <is>
          <t>Mr. Goode [Member] | Employment Agreement [Member]</t>
        </is>
      </c>
    </row>
    <row r="11">
      <c r="A11" s="3" t="inlineStr">
        <is>
          <t>Deferred Stock-Based Compensation - Related Party (Details) [Line Items]</t>
        </is>
      </c>
    </row>
    <row r="12">
      <c r="A12" s="4" t="inlineStr">
        <is>
          <t>Additional shares, description</t>
        </is>
      </c>
      <c r="D12" s="4" t="inlineStr">
        <is>
          <t>the Company appointed
J. Mark Goode as the President and Chief Executive Officer of the Company. He was also appointed a member and Chairman of the Board of
Directors of the Company.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had no further obligation to issue to Mr. Goode shares under the employment
agreement.</t>
        </is>
      </c>
    </row>
    <row r="13">
      <c r="A13" s="4" t="inlineStr">
        <is>
          <t>Vested [Member]</t>
        </is>
      </c>
    </row>
    <row r="14">
      <c r="A14" s="3" t="inlineStr">
        <is>
          <t>Deferred Stock-Based Compensation - Related Party (Details) [Line Items]</t>
        </is>
      </c>
    </row>
    <row r="15">
      <c r="A15" s="4" t="inlineStr">
        <is>
          <t>Additional value of common stock for the vesting</t>
        </is>
      </c>
      <c r="C15" s="6" t="n">
        <v>30099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768068</v>
      </c>
      <c r="C3" s="6" t="n">
        <v>583825</v>
      </c>
    </row>
    <row r="4">
      <c r="A4" s="4" t="inlineStr">
        <is>
          <t>Cash - restricted</t>
        </is>
      </c>
      <c r="B4" s="5" t="n">
        <v>113060</v>
      </c>
      <c r="C4" s="5" t="n">
        <v>151722</v>
      </c>
    </row>
    <row r="5">
      <c r="A5" s="4" t="inlineStr">
        <is>
          <t>Surety Bonds</t>
        </is>
      </c>
      <c r="B5" s="5" t="n">
        <v>26631</v>
      </c>
      <c r="C5" s="5" t="n">
        <v>48918</v>
      </c>
    </row>
    <row r="6">
      <c r="A6" s="4" t="inlineStr">
        <is>
          <t>Prepaid expenses</t>
        </is>
      </c>
      <c r="B6" s="5" t="n">
        <v>112760</v>
      </c>
      <c r="C6" s="5" t="n">
        <v>193116</v>
      </c>
    </row>
    <row r="7">
      <c r="A7" s="4" t="inlineStr">
        <is>
          <t>Total current assets</t>
        </is>
      </c>
      <c r="B7" s="5" t="n">
        <v>1020519</v>
      </c>
      <c r="C7" s="5" t="n">
        <v>977581</v>
      </c>
    </row>
    <row r="8">
      <c r="A8" s="4" t="inlineStr">
        <is>
          <t>Equipment, net</t>
        </is>
      </c>
      <c r="B8" s="5" t="n">
        <v>8835</v>
      </c>
      <c r="C8" s="5" t="n">
        <v>8204</v>
      </c>
    </row>
    <row r="9">
      <c r="A9" s="4" t="inlineStr">
        <is>
          <t>Dino Might program</t>
        </is>
      </c>
      <c r="B9" s="5" t="n">
        <v>1979</v>
      </c>
      <c r="C9" s="5" t="n">
        <v>1979</v>
      </c>
    </row>
    <row r="10">
      <c r="A10" s="4" t="inlineStr">
        <is>
          <t>Total assets</t>
        </is>
      </c>
      <c r="B10" s="5" t="n">
        <v>1031333</v>
      </c>
      <c r="C10" s="5" t="n">
        <v>987764</v>
      </c>
    </row>
    <row r="11">
      <c r="A11" s="3" t="inlineStr">
        <is>
          <t>Current liabilities</t>
        </is>
      </c>
    </row>
    <row r="12">
      <c r="A12" s="4" t="inlineStr">
        <is>
          <t>Accounts payable and accrued liabilities</t>
        </is>
      </c>
      <c r="B12" s="5" t="n">
        <v>668511</v>
      </c>
      <c r="C12" s="5" t="n">
        <v>402576</v>
      </c>
    </row>
    <row r="13">
      <c r="A13" s="4" t="inlineStr">
        <is>
          <t>Due to customers, net</t>
        </is>
      </c>
      <c r="B13" s="5" t="n">
        <v>125087</v>
      </c>
      <c r="C13" s="5" t="n">
        <v>283175</v>
      </c>
    </row>
    <row r="14">
      <c r="A14" s="4" t="inlineStr">
        <is>
          <t>Total current liabilities</t>
        </is>
      </c>
      <c r="B14" s="5" t="n">
        <v>793598</v>
      </c>
      <c r="C14" s="5" t="n">
        <v>685751</v>
      </c>
    </row>
    <row r="15">
      <c r="A15" s="4" t="inlineStr">
        <is>
          <t>Commitments and Contingencies</t>
        </is>
      </c>
      <c r="B15" s="4" t="inlineStr">
        <is>
          <t xml:space="preserve"> </t>
        </is>
      </c>
      <c r="C15" s="4" t="inlineStr">
        <is>
          <t xml:space="preserve"> </t>
        </is>
      </c>
    </row>
    <row r="16">
      <c r="A16" s="4" t="inlineStr">
        <is>
          <t>Preferred stock, $0.0001 par value: 10,000,000 shares authorized, 0 shares issued and outstanding on June 30, 2021 and December 31, 2020, respectively</t>
        </is>
      </c>
      <c r="B16" s="4" t="inlineStr">
        <is>
          <t xml:space="preserve"> </t>
        </is>
      </c>
      <c r="C16" s="4" t="inlineStr">
        <is>
          <t xml:space="preserve"> </t>
        </is>
      </c>
    </row>
    <row r="17">
      <c r="A17" s="4" t="inlineStr">
        <is>
          <t>Common stock, $0.0001 par value: 700,000,000 shares authorized; 25,458,746 and 25,113,746 shares issued and outstanding as of June 30, 2021 and December 31, 2020, respectively</t>
        </is>
      </c>
      <c r="B17" s="5" t="n">
        <v>2545</v>
      </c>
      <c r="C17" s="5" t="n">
        <v>2511</v>
      </c>
    </row>
    <row r="18">
      <c r="A18" s="4" t="inlineStr">
        <is>
          <t>Additional paid-in capital</t>
        </is>
      </c>
      <c r="B18" s="5" t="n">
        <v>46614189</v>
      </c>
      <c r="C18" s="5" t="n">
        <v>44943714</v>
      </c>
    </row>
    <row r="19">
      <c r="A19" s="4" t="inlineStr">
        <is>
          <t>Accumulated deficit</t>
        </is>
      </c>
      <c r="B19" s="5" t="n">
        <v>-46378999</v>
      </c>
      <c r="C19" s="5" t="n">
        <v>-44644212</v>
      </c>
    </row>
    <row r="20">
      <c r="A20" s="4" t="inlineStr">
        <is>
          <t>Total stockholders’ equity</t>
        </is>
      </c>
      <c r="B20" s="5" t="n">
        <v>237735</v>
      </c>
      <c r="C20" s="5" t="n">
        <v>302013</v>
      </c>
    </row>
    <row r="21">
      <c r="A21" s="4" t="inlineStr">
        <is>
          <t>Total liabilities and stockholders’ equity</t>
        </is>
      </c>
      <c r="B21" s="6" t="n">
        <v>1031333</v>
      </c>
      <c r="C21" s="6" t="n">
        <v>98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Notes Payable – Related Party (Details) - Notes Payable [Member] - USD ($)</t>
        </is>
      </c>
      <c r="B1" s="2" t="inlineStr">
        <is>
          <t>Apr. 12, 2019</t>
        </is>
      </c>
      <c r="C1" s="2" t="inlineStr">
        <is>
          <t>Apr. 09, 2019</t>
        </is>
      </c>
      <c r="D1" s="2" t="inlineStr">
        <is>
          <t>Jul. 15, 2016</t>
        </is>
      </c>
    </row>
    <row r="2">
      <c r="A2" s="3" t="inlineStr">
        <is>
          <t>Notes Payable – Related Party (Details) [Line Items]</t>
        </is>
      </c>
    </row>
    <row r="3">
      <c r="A3" s="4" t="inlineStr">
        <is>
          <t>Promissory note, percentage</t>
        </is>
      </c>
      <c r="D3" s="4" t="inlineStr">
        <is>
          <t>7.00%</t>
        </is>
      </c>
    </row>
    <row r="4">
      <c r="A4" s="4" t="inlineStr">
        <is>
          <t>Principal amount</t>
        </is>
      </c>
      <c r="D4" s="6" t="n">
        <v>100000</v>
      </c>
    </row>
    <row r="5">
      <c r="A5" s="4" t="inlineStr">
        <is>
          <t>Maturity date</t>
        </is>
      </c>
      <c r="C5" s="4" t="inlineStr">
        <is>
          <t>Apr. 9,
		2019</t>
        </is>
      </c>
    </row>
    <row r="6">
      <c r="A6" s="4" t="inlineStr">
        <is>
          <t>Vantage [Member]</t>
        </is>
      </c>
    </row>
    <row r="7">
      <c r="A7" s="3" t="inlineStr">
        <is>
          <t>Notes Payable – Related Party (Details) [Line Items]</t>
        </is>
      </c>
    </row>
    <row r="8">
      <c r="A8" s="4" t="inlineStr">
        <is>
          <t>Amount of issued shares of common stock</t>
        </is>
      </c>
      <c r="B8" s="6" t="n">
        <v>50000</v>
      </c>
    </row>
    <row r="9">
      <c r="A9" s="4" t="inlineStr">
        <is>
          <t>Newly issued shares of common stock (in Shares)</t>
        </is>
      </c>
      <c r="B9" s="5" t="n">
        <v>10000</v>
      </c>
    </row>
    <row r="10">
      <c r="A10" s="4" t="inlineStr">
        <is>
          <t>Outstanding convertible promissory note</t>
        </is>
      </c>
      <c r="B10" s="6" t="n">
        <v>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Related Party (Details) - Schedule of changes in this note payable to related party - USD ($)</t>
        </is>
      </c>
      <c r="B1" s="2" t="inlineStr">
        <is>
          <t>6 Months Ended</t>
        </is>
      </c>
      <c r="C1" s="2" t="inlineStr">
        <is>
          <t>12 Months Ended</t>
        </is>
      </c>
    </row>
    <row r="2">
      <c r="B2" s="2" t="inlineStr">
        <is>
          <t>Jun. 30, 2021</t>
        </is>
      </c>
      <c r="C2" s="2" t="inlineStr">
        <is>
          <t>Dec. 31, 2020</t>
        </is>
      </c>
    </row>
    <row r="3">
      <c r="A3" s="3" t="inlineStr">
        <is>
          <t>Schedule of changes in this note payable to related party [Abstract]</t>
        </is>
      </c>
    </row>
    <row r="4">
      <c r="A4" s="4" t="inlineStr">
        <is>
          <t>Note Payable</t>
        </is>
      </c>
      <c r="B4" s="4" t="inlineStr">
        <is>
          <t xml:space="preserve"> </t>
        </is>
      </c>
      <c r="C4" s="4" t="inlineStr">
        <is>
          <t xml:space="preserve"> </t>
        </is>
      </c>
    </row>
    <row r="5">
      <c r="A5" s="4" t="inlineStr">
        <is>
          <t>Accrued interest</t>
        </is>
      </c>
      <c r="B5" s="6" t="n">
        <v>14820</v>
      </c>
      <c r="C5" s="6" t="n">
        <v>148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Details) - USD ($)</t>
        </is>
      </c>
      <c r="B1" s="2" t="inlineStr">
        <is>
          <t>1 Months Ended</t>
        </is>
      </c>
      <c r="C1" s="2" t="inlineStr">
        <is>
          <t>3 Months Ended</t>
        </is>
      </c>
      <c r="E1" s="2" t="inlineStr">
        <is>
          <t>6 Months Ended</t>
        </is>
      </c>
      <c r="G1" s="2" t="inlineStr">
        <is>
          <t>12 Months Ended</t>
        </is>
      </c>
    </row>
    <row r="2">
      <c r="B2" s="2" t="inlineStr">
        <is>
          <t>May 31, 2019</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Equity (Details) [Line Items]</t>
        </is>
      </c>
    </row>
    <row r="4">
      <c r="A4" s="4" t="inlineStr">
        <is>
          <t>Common stock for vesting award value</t>
        </is>
      </c>
      <c r="E4" s="6" t="n">
        <v>35733</v>
      </c>
      <c r="G4" s="6" t="n">
        <v>622107</v>
      </c>
      <c r="H4" s="6" t="n">
        <v>300995</v>
      </c>
    </row>
    <row r="5">
      <c r="A5" s="4" t="inlineStr">
        <is>
          <t>Unvested amount of awards</t>
        </is>
      </c>
      <c r="C5" s="6" t="n">
        <v>0</v>
      </c>
      <c r="E5" s="6" t="n">
        <v>0</v>
      </c>
      <c r="G5" s="6" t="n">
        <v>171285</v>
      </c>
    </row>
    <row r="6">
      <c r="A6" s="4" t="inlineStr">
        <is>
          <t>Aggregate of common stock shares (in Shares)</t>
        </is>
      </c>
      <c r="E6" s="5" t="n">
        <v>300000</v>
      </c>
    </row>
    <row r="7">
      <c r="A7" s="4" t="inlineStr">
        <is>
          <t>Aggregate of purchase price</t>
        </is>
      </c>
      <c r="E7" s="6" t="n">
        <v>1500000</v>
      </c>
      <c r="F7" s="6" t="n">
        <v>1000000</v>
      </c>
    </row>
    <row r="8">
      <c r="A8" s="4" t="inlineStr">
        <is>
          <t>Value of common stock issued for services</t>
        </is>
      </c>
      <c r="D8" s="6" t="n">
        <v>342500</v>
      </c>
      <c r="F8" s="6" t="n">
        <v>342500</v>
      </c>
    </row>
    <row r="9">
      <c r="A9" s="4" t="inlineStr">
        <is>
          <t>Securities Purchase Agreements [Member]</t>
        </is>
      </c>
    </row>
    <row r="10">
      <c r="A10" s="3" t="inlineStr">
        <is>
          <t>Equity (Details) [Line Items]</t>
        </is>
      </c>
    </row>
    <row r="11">
      <c r="A11" s="4" t="inlineStr">
        <is>
          <t>Aggregate of common stock shares (in Shares)</t>
        </is>
      </c>
      <c r="F11" s="5" t="n">
        <v>200000</v>
      </c>
    </row>
    <row r="12">
      <c r="A12" s="4" t="inlineStr">
        <is>
          <t>Mr. Goode [Member]</t>
        </is>
      </c>
    </row>
    <row r="13">
      <c r="A13" s="3" t="inlineStr">
        <is>
          <t>Equity (Details) [Line Items]</t>
        </is>
      </c>
    </row>
    <row r="14">
      <c r="A14" s="4" t="inlineStr">
        <is>
          <t>Stock issued of new shares (in Shares)</t>
        </is>
      </c>
      <c r="B14" s="5" t="n">
        <v>750000</v>
      </c>
    </row>
    <row r="15">
      <c r="A15" s="4" t="inlineStr">
        <is>
          <t>Conversion of deferred compensation to common stock (in Shares)</t>
        </is>
      </c>
      <c r="B15" s="5" t="n">
        <v>2162408</v>
      </c>
    </row>
    <row r="16">
      <c r="A16" s="4" t="inlineStr">
        <is>
          <t>Lou Naser [Member]</t>
        </is>
      </c>
    </row>
    <row r="17">
      <c r="A17" s="3" t="inlineStr">
        <is>
          <t>Equity (Details) [Line Items]</t>
        </is>
      </c>
    </row>
    <row r="18">
      <c r="A18" s="4" t="inlineStr">
        <is>
          <t>Aggregate of common stock shares (in Shares)</t>
        </is>
      </c>
      <c r="E18" s="5" t="n">
        <v>6000</v>
      </c>
    </row>
    <row r="19">
      <c r="A19" s="4" t="inlineStr">
        <is>
          <t>Aggregate of purchase price</t>
        </is>
      </c>
      <c r="E19" s="6" t="n">
        <v>30000</v>
      </c>
    </row>
    <row r="20">
      <c r="A20" s="4" t="inlineStr">
        <is>
          <t>Director [Member]</t>
        </is>
      </c>
    </row>
    <row r="21">
      <c r="A21" s="3" t="inlineStr">
        <is>
          <t>Equity (Details) [Line Items]</t>
        </is>
      </c>
    </row>
    <row r="22">
      <c r="A22" s="4" t="inlineStr">
        <is>
          <t>Shares of common stock issued for services (in Shares)</t>
        </is>
      </c>
      <c r="C22" s="5" t="n">
        <v>22500</v>
      </c>
      <c r="E22" s="5" t="n">
        <v>45000</v>
      </c>
    </row>
    <row r="23">
      <c r="A23" s="4" t="inlineStr">
        <is>
          <t>Value of common stock issued for services</t>
        </is>
      </c>
      <c r="C23" s="6" t="n">
        <v>37125</v>
      </c>
      <c r="E23" s="6" t="n">
        <v>170510</v>
      </c>
    </row>
    <row r="24">
      <c r="A24" s="4" t="inlineStr">
        <is>
          <t>Shares issued price per share (in Dollars per share)</t>
        </is>
      </c>
      <c r="C24" s="8" t="n">
        <v>1.65</v>
      </c>
      <c r="E24" s="8" t="n">
        <v>3.79</v>
      </c>
    </row>
  </sheetData>
  <mergeCells count="4">
    <mergeCell ref="A1:A2"/>
    <mergeCell ref="C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Commitments and Contingencies (Details) - USD ($)</t>
        </is>
      </c>
      <c r="B1" s="2" t="inlineStr">
        <is>
          <t>Mar. 09, 2020</t>
        </is>
      </c>
      <c r="C1" s="2" t="inlineStr">
        <is>
          <t>Jun. 15, 2021</t>
        </is>
      </c>
      <c r="D1" s="2" t="inlineStr">
        <is>
          <t>Jun. 24, 2020</t>
        </is>
      </c>
      <c r="E1" s="2" t="inlineStr">
        <is>
          <t>Dec. 31, 2018</t>
        </is>
      </c>
      <c r="F1" s="2" t="inlineStr">
        <is>
          <t>Jun. 30, 2021</t>
        </is>
      </c>
      <c r="G1" s="2" t="inlineStr">
        <is>
          <t>Dec. 31, 2020</t>
        </is>
      </c>
      <c r="H1" s="2" t="inlineStr">
        <is>
          <t>Sep. 09, 2020</t>
        </is>
      </c>
    </row>
    <row r="2">
      <c r="A2" s="3" t="inlineStr">
        <is>
          <t>Commitments and Contingencies (Details) [Line Items]</t>
        </is>
      </c>
    </row>
    <row r="3">
      <c r="A3" s="4" t="inlineStr">
        <is>
          <t>License fees, description</t>
        </is>
      </c>
      <c r="E3" s="4" t="inlineStr">
        <is>
          <t>at a license fee of $15,000 per node, for a term of one (1) year, for a license fee of $225,000. Pursuant to the Order Form,
the license of the nodes will automatically renew for additional one (1) year terms unless and until either party terminates the Swirlds
Agreement or provides notice of non-renewal of the license then in effect. Should the license for any of the foregoing 15 nodes renew
for any additional year, the license fee per node will drop to $3,000 per node per year.</t>
        </is>
      </c>
    </row>
    <row r="4">
      <c r="A4" s="4" t="inlineStr">
        <is>
          <t>Total expenses</t>
        </is>
      </c>
      <c r="G4" s="6" t="n">
        <v>225000</v>
      </c>
    </row>
    <row r="5">
      <c r="A5" s="4" t="inlineStr">
        <is>
          <t>Prepaid expense</t>
        </is>
      </c>
      <c r="G5" s="6" t="n">
        <v>112500</v>
      </c>
    </row>
    <row r="6">
      <c r="A6" s="4" t="inlineStr">
        <is>
          <t>Other expenses</t>
        </is>
      </c>
      <c r="F6" s="6" t="n">
        <v>112500</v>
      </c>
    </row>
    <row r="7">
      <c r="A7" s="4" t="inlineStr">
        <is>
          <t>Annual fee</t>
        </is>
      </c>
      <c r="C7" s="6" t="n">
        <v>45000</v>
      </c>
    </row>
    <row r="8">
      <c r="A8" s="4" t="inlineStr">
        <is>
          <t>License fee agreement, description</t>
        </is>
      </c>
      <c r="F8" s="4" t="inlineStr">
        <is>
          <t>The Company will also
pay quarterly network transaction fees on all transactions (other than transactions for fiat), that are conducted by a Coro network user.
If such quarterly network transaction fees equal less than $5,000, the Company will pay Swirlds $5,000 for that quarter.</t>
        </is>
      </c>
    </row>
    <row r="9">
      <c r="A9" s="4" t="inlineStr">
        <is>
          <t>Percentage of underwriting discount</t>
        </is>
      </c>
      <c r="B9" s="4" t="inlineStr">
        <is>
          <t>8.00%</t>
        </is>
      </c>
    </row>
    <row r="10">
      <c r="A10" s="4" t="inlineStr">
        <is>
          <t>Percentage of non-accountable expense allowance</t>
        </is>
      </c>
      <c r="B10" s="4" t="inlineStr">
        <is>
          <t>1.00%</t>
        </is>
      </c>
    </row>
    <row r="11">
      <c r="A11" s="4" t="inlineStr">
        <is>
          <t>Percentage of purchase warrants</t>
        </is>
      </c>
      <c r="B11" s="4" t="inlineStr">
        <is>
          <t>8.00%</t>
        </is>
      </c>
    </row>
    <row r="12">
      <c r="A12" s="4" t="inlineStr">
        <is>
          <t>Deferred offering costs</t>
        </is>
      </c>
      <c r="B12" s="6" t="n">
        <v>119025</v>
      </c>
      <c r="H12" s="6" t="n">
        <v>119025</v>
      </c>
    </row>
    <row r="13">
      <c r="A13" s="4" t="inlineStr">
        <is>
          <t>Legal fees</t>
        </is>
      </c>
      <c r="B13" s="5" t="n">
        <v>85000</v>
      </c>
    </row>
    <row r="14">
      <c r="A14" s="4" t="inlineStr">
        <is>
          <t>Exchange listing fees</t>
        </is>
      </c>
      <c r="B14" s="5" t="n">
        <v>9025</v>
      </c>
    </row>
    <row r="15">
      <c r="A15" s="4" t="inlineStr">
        <is>
          <t>Underwrite due diligence fees</t>
        </is>
      </c>
      <c r="B15" s="6" t="n">
        <v>25000</v>
      </c>
    </row>
    <row r="16">
      <c r="A16" s="4" t="inlineStr">
        <is>
          <t>Compensation program, description</t>
        </is>
      </c>
      <c r="D16" s="4" t="inlineStr">
        <is>
          <t>the board of directors of the
Company adopted a compensation program for independent directors. Under the program, independent directors will be entitled to a quarterly
cash fee of $7,500 and 7,500 shares of common stock on a quarterly basis (each due and payable quarterly in arrears).</t>
        </is>
      </c>
    </row>
    <row r="17">
      <c r="A17" s="4" t="inlineStr">
        <is>
          <t>Swirlds Agreements [Member]</t>
        </is>
      </c>
    </row>
    <row r="18">
      <c r="A18" s="3" t="inlineStr">
        <is>
          <t>Commitments and Contingencies (Details) [Line Items]</t>
        </is>
      </c>
    </row>
    <row r="19">
      <c r="A19" s="4" t="inlineStr">
        <is>
          <t>Other expenses</t>
        </is>
      </c>
      <c r="F19" s="6" t="n">
        <v>18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Related Par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Consulting fees and expenses</t>
        </is>
      </c>
      <c r="B4" s="6" t="n">
        <v>0</v>
      </c>
      <c r="C4" s="6" t="n">
        <v>75000</v>
      </c>
      <c r="D4" s="6" t="n">
        <v>0</v>
      </c>
      <c r="E4" s="6" t="n">
        <v>1433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700000000</v>
      </c>
      <c r="C8" s="5" t="n">
        <v>700000000</v>
      </c>
    </row>
    <row r="9">
      <c r="A9" s="4" t="inlineStr">
        <is>
          <t>Common stock, shares issued</t>
        </is>
      </c>
      <c r="B9" s="5" t="n">
        <v>25458746</v>
      </c>
      <c r="C9" s="5" t="n">
        <v>25113746</v>
      </c>
    </row>
    <row r="10">
      <c r="A10" s="4" t="inlineStr">
        <is>
          <t>Common stock, shares outstanding</t>
        </is>
      </c>
      <c r="B10" s="5" t="n">
        <v>25458746</v>
      </c>
      <c r="C10" s="5" t="n">
        <v>25113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ransaction revenue</t>
        </is>
      </c>
      <c r="B4" s="6" t="n">
        <v>641</v>
      </c>
      <c r="C4" s="4" t="inlineStr">
        <is>
          <t xml:space="preserve"> </t>
        </is>
      </c>
      <c r="D4" s="6" t="n">
        <v>1280</v>
      </c>
      <c r="E4" s="4" t="inlineStr">
        <is>
          <t xml:space="preserve"> </t>
        </is>
      </c>
    </row>
    <row r="5">
      <c r="A5" s="4" t="inlineStr">
        <is>
          <t>Transaction revenue - related party</t>
        </is>
      </c>
      <c r="B5" s="5" t="n">
        <v>21</v>
      </c>
      <c r="C5" s="4" t="inlineStr">
        <is>
          <t xml:space="preserve"> </t>
        </is>
      </c>
      <c r="D5" s="5" t="n">
        <v>476</v>
      </c>
      <c r="E5" s="4" t="inlineStr">
        <is>
          <t xml:space="preserve"> </t>
        </is>
      </c>
    </row>
    <row r="6">
      <c r="A6" s="4" t="inlineStr">
        <is>
          <t>Total</t>
        </is>
      </c>
      <c r="B6" s="5" t="n">
        <v>662</v>
      </c>
      <c r="C6" s="4" t="inlineStr">
        <is>
          <t xml:space="preserve"> </t>
        </is>
      </c>
      <c r="D6" s="5" t="n">
        <v>1756</v>
      </c>
      <c r="E6" s="4" t="inlineStr">
        <is>
          <t xml:space="preserve"> </t>
        </is>
      </c>
    </row>
    <row r="7">
      <c r="A7" s="3" t="inlineStr">
        <is>
          <t>Operating expenses</t>
        </is>
      </c>
    </row>
    <row r="8">
      <c r="A8" s="4" t="inlineStr">
        <is>
          <t>Selling, general and administrative expenses</t>
        </is>
      </c>
      <c r="B8" s="5" t="n">
        <v>573296</v>
      </c>
      <c r="C8" s="5" t="n">
        <v>1429007</v>
      </c>
      <c r="D8" s="5" t="n">
        <v>1302941</v>
      </c>
      <c r="E8" s="5" t="n">
        <v>2063855</v>
      </c>
    </row>
    <row r="9">
      <c r="A9" s="4" t="inlineStr">
        <is>
          <t>Development expense</t>
        </is>
      </c>
      <c r="B9" s="5" t="n">
        <v>246059</v>
      </c>
      <c r="C9" s="5" t="n">
        <v>273466</v>
      </c>
      <c r="D9" s="5" t="n">
        <v>433602</v>
      </c>
      <c r="E9" s="5" t="n">
        <v>488506</v>
      </c>
    </row>
    <row r="10">
      <c r="A10" s="4" t="inlineStr">
        <is>
          <t>Total operating expenses</t>
        </is>
      </c>
      <c r="B10" s="5" t="n">
        <v>819355</v>
      </c>
      <c r="C10" s="5" t="n">
        <v>1702473</v>
      </c>
      <c r="D10" s="5" t="n">
        <v>1736543</v>
      </c>
      <c r="E10" s="5" t="n">
        <v>2552361</v>
      </c>
    </row>
    <row r="11">
      <c r="A11" s="4" t="inlineStr">
        <is>
          <t>Loss from operations</t>
        </is>
      </c>
      <c r="B11" s="5" t="n">
        <v>-818693</v>
      </c>
      <c r="C11" s="5" t="n">
        <v>-1702473</v>
      </c>
      <c r="D11" s="5" t="n">
        <v>-1734787</v>
      </c>
      <c r="E11" s="5" t="n">
        <v>-2552361</v>
      </c>
    </row>
    <row r="12">
      <c r="A12" s="3" t="inlineStr">
        <is>
          <t>Other expenses</t>
        </is>
      </c>
    </row>
    <row r="13">
      <c r="A13" s="4" t="inlineStr">
        <is>
          <t>Interest expense</t>
        </is>
      </c>
      <c r="B13" s="4" t="inlineStr">
        <is>
          <t xml:space="preserve"> </t>
        </is>
      </c>
      <c r="C13" s="5" t="n">
        <v>-165000</v>
      </c>
      <c r="D13" s="4" t="inlineStr">
        <is>
          <t xml:space="preserve"> </t>
        </is>
      </c>
      <c r="E13" s="5" t="n">
        <v>-165000</v>
      </c>
    </row>
    <row r="14">
      <c r="A14" s="4" t="inlineStr">
        <is>
          <t>Total other expenses</t>
        </is>
      </c>
      <c r="B14" s="4" t="inlineStr">
        <is>
          <t xml:space="preserve"> </t>
        </is>
      </c>
      <c r="C14" s="5" t="n">
        <v>-165000</v>
      </c>
      <c r="D14" s="4" t="inlineStr">
        <is>
          <t xml:space="preserve"> </t>
        </is>
      </c>
      <c r="E14" s="5" t="n">
        <v>-165000</v>
      </c>
    </row>
    <row r="15">
      <c r="A15" s="4" t="inlineStr">
        <is>
          <t>Net loss</t>
        </is>
      </c>
      <c r="B15" s="6" t="n">
        <v>-818693</v>
      </c>
      <c r="C15" s="6" t="n">
        <v>-1867473</v>
      </c>
      <c r="D15" s="6" t="n">
        <v>-1734787</v>
      </c>
      <c r="E15" s="6" t="n">
        <v>-2717361</v>
      </c>
    </row>
    <row r="16">
      <c r="A16" s="4" t="inlineStr">
        <is>
          <t>Net loss per common share: basic and diluted (in Dollars per share)</t>
        </is>
      </c>
      <c r="B16" s="8" t="n">
        <v>-0.03</v>
      </c>
      <c r="C16" s="8" t="n">
        <v>-0.08</v>
      </c>
      <c r="D16" s="8" t="n">
        <v>-0.07000000000000001</v>
      </c>
      <c r="E16" s="8" t="n">
        <v>-0.11</v>
      </c>
    </row>
    <row r="17">
      <c r="A17" s="4" t="inlineStr">
        <is>
          <t>Weighted average common shares outstanding: basic and diluted (in Shares)</t>
        </is>
      </c>
      <c r="B17" s="5" t="n">
        <v>25346246</v>
      </c>
      <c r="C17" s="5" t="n">
        <v>23933037</v>
      </c>
      <c r="D17" s="5" t="n">
        <v>25395533</v>
      </c>
      <c r="E17" s="5" t="n">
        <v>237053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34787</v>
      </c>
      <c r="C4" s="6" t="n">
        <v>-2717361</v>
      </c>
    </row>
    <row r="5">
      <c r="A5" s="3" t="inlineStr">
        <is>
          <t>Adjustments to reconcile net loss to net cash used in operating activities:</t>
        </is>
      </c>
    </row>
    <row r="6">
      <c r="A6" s="4" t="inlineStr">
        <is>
          <t>Common stock issued for services</t>
        </is>
      </c>
      <c r="B6" s="5" t="n">
        <v>170509</v>
      </c>
      <c r="C6" s="5" t="n">
        <v>857408</v>
      </c>
    </row>
    <row r="7">
      <c r="A7" s="4" t="inlineStr">
        <is>
          <t>Warrants issue for services</t>
        </is>
      </c>
      <c r="B7" s="4" t="inlineStr">
        <is>
          <t xml:space="preserve"> </t>
        </is>
      </c>
      <c r="C7" s="5" t="n">
        <v>399200</v>
      </c>
    </row>
    <row r="8">
      <c r="A8" s="4" t="inlineStr">
        <is>
          <t>Common stock issued for debt extension</t>
        </is>
      </c>
      <c r="B8" s="4" t="inlineStr">
        <is>
          <t xml:space="preserve"> </t>
        </is>
      </c>
      <c r="C8" s="5" t="n">
        <v>165000</v>
      </c>
    </row>
    <row r="9">
      <c r="A9" s="4" t="inlineStr">
        <is>
          <t>Depreciation</t>
        </is>
      </c>
      <c r="B9" s="5" t="n">
        <v>1347</v>
      </c>
      <c r="C9" s="5" t="n">
        <v>996</v>
      </c>
    </row>
    <row r="10">
      <c r="A10" s="4" t="inlineStr">
        <is>
          <t>Amortization of prepaid expenses</t>
        </is>
      </c>
      <c r="B10" s="4" t="inlineStr">
        <is>
          <t xml:space="preserve"> </t>
        </is>
      </c>
      <c r="C10" s="5" t="n">
        <v>-44221</v>
      </c>
    </row>
    <row r="11">
      <c r="A11" s="3" t="inlineStr">
        <is>
          <t>Changes in operating assets and liabilities</t>
        </is>
      </c>
    </row>
    <row r="12">
      <c r="A12" s="4" t="inlineStr">
        <is>
          <t>Increase in surety bonds</t>
        </is>
      </c>
      <c r="B12" s="5" t="n">
        <v>22287</v>
      </c>
      <c r="C12" s="5" t="n">
        <v>-119025</v>
      </c>
    </row>
    <row r="13">
      <c r="A13" s="4" t="inlineStr">
        <is>
          <t>Due to customers</t>
        </is>
      </c>
      <c r="B13" s="5" t="n">
        <v>-160089</v>
      </c>
      <c r="C13" s="4" t="inlineStr">
        <is>
          <t xml:space="preserve"> </t>
        </is>
      </c>
    </row>
    <row r="14">
      <c r="A14" s="4" t="inlineStr">
        <is>
          <t>Prepaid expenses and other current assets</t>
        </is>
      </c>
      <c r="B14" s="5" t="n">
        <v>80356</v>
      </c>
      <c r="C14" s="5" t="n">
        <v>5636</v>
      </c>
    </row>
    <row r="15">
      <c r="A15" s="4" t="inlineStr">
        <is>
          <t>Accounts payable and accrued liabilities</t>
        </is>
      </c>
      <c r="B15" s="5" t="n">
        <v>267936</v>
      </c>
      <c r="C15" s="4" t="inlineStr">
        <is>
          <t xml:space="preserve"> </t>
        </is>
      </c>
    </row>
    <row r="16">
      <c r="A16" s="4" t="inlineStr">
        <is>
          <t>Net cash used in operating activities</t>
        </is>
      </c>
      <c r="B16" s="5" t="n">
        <v>-1352441</v>
      </c>
      <c r="C16" s="5" t="n">
        <v>-1452367</v>
      </c>
    </row>
    <row r="17">
      <c r="A17" s="3" t="inlineStr">
        <is>
          <t>Cash flows from investing activities</t>
        </is>
      </c>
    </row>
    <row r="18">
      <c r="A18" s="4" t="inlineStr">
        <is>
          <t>Purchase of Equipment</t>
        </is>
      </c>
      <c r="B18" s="5" t="n">
        <v>-1978</v>
      </c>
      <c r="C18" s="4" t="inlineStr">
        <is>
          <t xml:space="preserve"> </t>
        </is>
      </c>
    </row>
    <row r="19">
      <c r="A19" s="4" t="inlineStr">
        <is>
          <t>Net cash used in investing activities</t>
        </is>
      </c>
      <c r="B19" s="5" t="n">
        <v>-1978</v>
      </c>
      <c r="C19" s="4" t="inlineStr">
        <is>
          <t xml:space="preserve"> </t>
        </is>
      </c>
    </row>
    <row r="20">
      <c r="A20" s="3" t="inlineStr">
        <is>
          <t>Cash flow from financing activities</t>
        </is>
      </c>
    </row>
    <row r="21">
      <c r="A21" s="4" t="inlineStr">
        <is>
          <t>Proceeds from exercise of warrants</t>
        </is>
      </c>
      <c r="C21" s="5" t="n">
        <v>500</v>
      </c>
    </row>
    <row r="22">
      <c r="A22" s="4" t="inlineStr">
        <is>
          <t>Repayments on notes payable - related party</t>
        </is>
      </c>
      <c r="B22" s="4" t="inlineStr">
        <is>
          <t xml:space="preserve"> </t>
        </is>
      </c>
      <c r="C22" s="5" t="n">
        <v>-125000</v>
      </c>
    </row>
    <row r="23">
      <c r="A23" s="4" t="inlineStr">
        <is>
          <t>Proceeds from issuance of common stock</t>
        </is>
      </c>
      <c r="B23" s="5" t="n">
        <v>1500000</v>
      </c>
      <c r="C23" s="5" t="n">
        <v>2185000</v>
      </c>
    </row>
    <row r="24">
      <c r="A24" s="4" t="inlineStr">
        <is>
          <t>Net cash provided by financing activities</t>
        </is>
      </c>
      <c r="B24" s="5" t="n">
        <v>1500000</v>
      </c>
      <c r="C24" s="5" t="n">
        <v>2060500</v>
      </c>
    </row>
    <row r="25">
      <c r="A25" s="4" t="inlineStr">
        <is>
          <t>Net increase in cash and cash equivalents</t>
        </is>
      </c>
      <c r="B25" s="5" t="n">
        <v>145581</v>
      </c>
      <c r="C25" s="5" t="n">
        <v>608133</v>
      </c>
    </row>
    <row r="26">
      <c r="A26" s="4" t="inlineStr">
        <is>
          <t>Cash and cash equivalents at beginning of period</t>
        </is>
      </c>
      <c r="B26" s="5" t="n">
        <v>735547</v>
      </c>
      <c r="C26" s="5" t="n">
        <v>470800</v>
      </c>
    </row>
    <row r="27">
      <c r="A27" s="4" t="inlineStr">
        <is>
          <t>Cash and cash equivalents at end of period</t>
        </is>
      </c>
      <c r="B27" s="5" t="n">
        <v>881128</v>
      </c>
      <c r="C27" s="5" t="n">
        <v>1078933</v>
      </c>
    </row>
    <row r="28">
      <c r="A28" s="3" t="inlineStr">
        <is>
          <t>Supplemental disclosure of cash flow information:</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3" t="inlineStr">
        <is>
          <t>Non-cash investing and financing activities:</t>
        </is>
      </c>
    </row>
    <row r="32">
      <c r="A32" s="4" t="inlineStr">
        <is>
          <t>Common stock issued note extension</t>
        </is>
      </c>
      <c r="B32" s="4" t="inlineStr">
        <is>
          <t xml:space="preserve"> </t>
        </is>
      </c>
      <c r="C32" s="6" t="n">
        <v>16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19</t>
        </is>
      </c>
      <c r="B2" s="6" t="n">
        <v>2337</v>
      </c>
      <c r="C2" s="6" t="n">
        <v>39276760</v>
      </c>
      <c r="D2" s="6" t="n">
        <v>-39125811</v>
      </c>
      <c r="E2" s="6" t="n">
        <v>153286</v>
      </c>
    </row>
    <row r="3">
      <c r="A3" s="4" t="inlineStr">
        <is>
          <t>Balance (in Shares) at Dec. 31, 2019</t>
        </is>
      </c>
      <c r="B3" s="5" t="n">
        <v>23372746</v>
      </c>
    </row>
    <row r="4">
      <c r="A4" s="4" t="inlineStr">
        <is>
          <t>Common stock issued for services</t>
        </is>
      </c>
      <c r="B4" s="6" t="n">
        <v>7</v>
      </c>
      <c r="C4" s="5" t="n">
        <v>342493</v>
      </c>
      <c r="D4" s="4" t="inlineStr">
        <is>
          <t xml:space="preserve"> </t>
        </is>
      </c>
      <c r="E4" s="5" t="n">
        <v>342500</v>
      </c>
    </row>
    <row r="5">
      <c r="A5" s="4" t="inlineStr">
        <is>
          <t>Common stock issued for services (in Shares)</t>
        </is>
      </c>
      <c r="B5" s="5" t="n">
        <v>68500</v>
      </c>
    </row>
    <row r="6">
      <c r="A6" s="4" t="inlineStr">
        <is>
          <t>Sale of common stock</t>
        </is>
      </c>
      <c r="B6" s="6" t="n">
        <v>44</v>
      </c>
      <c r="C6" s="5" t="n">
        <v>2184956</v>
      </c>
      <c r="D6" s="4" t="inlineStr">
        <is>
          <t xml:space="preserve"> </t>
        </is>
      </c>
      <c r="E6" s="5" t="n">
        <v>2185000</v>
      </c>
    </row>
    <row r="7">
      <c r="A7" s="4" t="inlineStr">
        <is>
          <t>Sale of common stock (in Shares)</t>
        </is>
      </c>
      <c r="B7" s="5" t="n">
        <v>437500</v>
      </c>
    </row>
    <row r="8">
      <c r="A8" s="4" t="inlineStr">
        <is>
          <t>Stock based compensation</t>
        </is>
      </c>
      <c r="B8" s="6" t="n">
        <v>50</v>
      </c>
      <c r="C8" s="5" t="n">
        <v>514858</v>
      </c>
      <c r="D8" s="4" t="inlineStr">
        <is>
          <t xml:space="preserve"> </t>
        </is>
      </c>
      <c r="E8" s="5" t="n">
        <v>514908</v>
      </c>
    </row>
    <row r="9">
      <c r="A9" s="4" t="inlineStr">
        <is>
          <t>Stock based compensation (in Shares)</t>
        </is>
      </c>
      <c r="B9" s="5" t="n">
        <v>500000</v>
      </c>
    </row>
    <row r="10">
      <c r="A10" s="4" t="inlineStr">
        <is>
          <t>Warrants issued for services</t>
        </is>
      </c>
      <c r="C10" s="5" t="n">
        <v>399200</v>
      </c>
      <c r="D10" s="4" t="inlineStr">
        <is>
          <t xml:space="preserve"> </t>
        </is>
      </c>
      <c r="E10" s="5" t="n">
        <v>399200</v>
      </c>
    </row>
    <row r="11">
      <c r="A11" s="4" t="inlineStr">
        <is>
          <t>Exercise of warrants</t>
        </is>
      </c>
      <c r="B11" s="6" t="n">
        <v>8</v>
      </c>
      <c r="C11" s="5" t="n">
        <v>492</v>
      </c>
      <c r="D11" s="4" t="inlineStr">
        <is>
          <t xml:space="preserve"> </t>
        </is>
      </c>
      <c r="E11" s="5" t="n">
        <v>500</v>
      </c>
    </row>
    <row r="12">
      <c r="A12" s="4" t="inlineStr">
        <is>
          <t>Exercise of warrants (in Shares)</t>
        </is>
      </c>
      <c r="B12" s="5" t="n">
        <v>80000</v>
      </c>
    </row>
    <row r="13">
      <c r="A13" s="4" t="inlineStr">
        <is>
          <t>Common stock issued for note extension</t>
        </is>
      </c>
      <c r="B13" s="6" t="n">
        <v>3</v>
      </c>
      <c r="C13" s="5" t="n">
        <v>164997</v>
      </c>
      <c r="D13" s="4" t="inlineStr">
        <is>
          <t xml:space="preserve"> </t>
        </is>
      </c>
      <c r="E13" s="5" t="n">
        <v>165000</v>
      </c>
    </row>
    <row r="14">
      <c r="A14" s="4" t="inlineStr">
        <is>
          <t>Common stock issued for note extension (in Shares)</t>
        </is>
      </c>
      <c r="B14" s="5" t="n">
        <v>33000</v>
      </c>
    </row>
    <row r="15">
      <c r="A15" s="4" t="inlineStr">
        <is>
          <t>Net loss</t>
        </is>
      </c>
      <c r="D15" s="5" t="n">
        <v>-2717361</v>
      </c>
      <c r="E15" s="5" t="n">
        <v>-2717361</v>
      </c>
    </row>
    <row r="16">
      <c r="A16" s="4" t="inlineStr">
        <is>
          <t>Balance at Jun. 30, 2020</t>
        </is>
      </c>
      <c r="B16" s="6" t="n">
        <v>2449</v>
      </c>
      <c r="C16" s="5" t="n">
        <v>42883817</v>
      </c>
      <c r="D16" s="5" t="n">
        <v>-41843172</v>
      </c>
      <c r="E16" s="5" t="n">
        <v>1043033</v>
      </c>
    </row>
    <row r="17">
      <c r="A17" s="4" t="inlineStr">
        <is>
          <t>Balance (in Shares) at Jun. 30, 2020</t>
        </is>
      </c>
      <c r="B17" s="5" t="n">
        <v>24491246</v>
      </c>
    </row>
    <row r="18">
      <c r="A18" s="4" t="inlineStr">
        <is>
          <t>Balance at Mar. 31, 2020</t>
        </is>
      </c>
      <c r="B18" s="6" t="n">
        <v>2357</v>
      </c>
      <c r="C18" s="5" t="n">
        <v>40568980</v>
      </c>
      <c r="D18" s="5" t="n">
        <v>-39975699</v>
      </c>
      <c r="E18" s="5" t="n">
        <v>595638</v>
      </c>
    </row>
    <row r="19">
      <c r="A19" s="4" t="inlineStr">
        <is>
          <t>Balance (in Shares) at Mar. 31, 2020</t>
        </is>
      </c>
      <c r="B19" s="5" t="n">
        <v>23572746</v>
      </c>
    </row>
    <row r="20">
      <c r="A20" s="4" t="inlineStr">
        <is>
          <t>Common stock issued for services</t>
        </is>
      </c>
      <c r="B20" s="6" t="n">
        <v>7</v>
      </c>
      <c r="C20" s="5" t="n">
        <v>342493</v>
      </c>
      <c r="D20" s="4" t="inlineStr">
        <is>
          <t xml:space="preserve"> </t>
        </is>
      </c>
      <c r="E20" s="5" t="n">
        <v>342500</v>
      </c>
    </row>
    <row r="21">
      <c r="A21" s="4" t="inlineStr">
        <is>
          <t>Common stock issued for services (in Shares)</t>
        </is>
      </c>
      <c r="B21" s="5" t="n">
        <v>68500</v>
      </c>
    </row>
    <row r="22">
      <c r="A22" s="4" t="inlineStr">
        <is>
          <t>Sale of common stock</t>
        </is>
      </c>
      <c r="B22" s="6" t="n">
        <v>24</v>
      </c>
      <c r="C22" s="5" t="n">
        <v>1184976</v>
      </c>
      <c r="E22" s="5" t="n">
        <v>1185000</v>
      </c>
    </row>
    <row r="23">
      <c r="A23" s="4" t="inlineStr">
        <is>
          <t>Sale of common stock (in Shares)</t>
        </is>
      </c>
      <c r="B23" s="5" t="n">
        <v>237000</v>
      </c>
    </row>
    <row r="24">
      <c r="A24" s="4" t="inlineStr">
        <is>
          <t>Stock based compensation</t>
        </is>
      </c>
      <c r="B24" s="6" t="n">
        <v>50</v>
      </c>
      <c r="C24" s="5" t="n">
        <v>222668</v>
      </c>
      <c r="E24" s="5" t="n">
        <v>222668</v>
      </c>
    </row>
    <row r="25">
      <c r="A25" s="4" t="inlineStr">
        <is>
          <t>Stock based compensation (in Shares)</t>
        </is>
      </c>
      <c r="B25" s="5" t="n">
        <v>500000</v>
      </c>
    </row>
    <row r="26">
      <c r="A26" s="4" t="inlineStr">
        <is>
          <t>Warrants issued for services</t>
        </is>
      </c>
      <c r="C26" s="5" t="n">
        <v>399200</v>
      </c>
      <c r="E26" s="5" t="n">
        <v>399200</v>
      </c>
    </row>
    <row r="27">
      <c r="A27" s="4" t="inlineStr">
        <is>
          <t>Exercise of warrants</t>
        </is>
      </c>
      <c r="B27" s="6" t="n">
        <v>8</v>
      </c>
      <c r="C27" s="5" t="n">
        <v>500</v>
      </c>
      <c r="E27" s="5" t="n">
        <v>500</v>
      </c>
    </row>
    <row r="28">
      <c r="A28" s="4" t="inlineStr">
        <is>
          <t>Exercise of warrants (in Shares)</t>
        </is>
      </c>
      <c r="B28" s="5" t="n">
        <v>80000</v>
      </c>
    </row>
    <row r="29">
      <c r="A29" s="4" t="inlineStr">
        <is>
          <t>Common stock issued for note extension</t>
        </is>
      </c>
      <c r="B29" s="6" t="n">
        <v>3</v>
      </c>
      <c r="C29" s="5" t="n">
        <v>165000</v>
      </c>
      <c r="E29" s="5" t="n">
        <v>165000</v>
      </c>
    </row>
    <row r="30">
      <c r="A30" s="4" t="inlineStr">
        <is>
          <t>Common stock issued for note extension (in Shares)</t>
        </is>
      </c>
      <c r="B30" s="5" t="n">
        <v>33000</v>
      </c>
    </row>
    <row r="31">
      <c r="A31" s="4" t="inlineStr">
        <is>
          <t>Net loss</t>
        </is>
      </c>
      <c r="B31" s="4" t="inlineStr">
        <is>
          <t xml:space="preserve"> </t>
        </is>
      </c>
      <c r="D31" s="5" t="n">
        <v>-1867473</v>
      </c>
      <c r="E31" s="5" t="n">
        <v>-1867473</v>
      </c>
    </row>
    <row r="32">
      <c r="A32" s="4" t="inlineStr">
        <is>
          <t>Balance at Jun. 30, 2020</t>
        </is>
      </c>
      <c r="B32" s="6" t="n">
        <v>2449</v>
      </c>
      <c r="C32" s="5" t="n">
        <v>42883817</v>
      </c>
      <c r="D32" s="5" t="n">
        <v>-41843172</v>
      </c>
      <c r="E32" s="5" t="n">
        <v>1043033</v>
      </c>
    </row>
    <row r="33">
      <c r="A33" s="4" t="inlineStr">
        <is>
          <t>Balance (in Shares) at Jun. 30, 2020</t>
        </is>
      </c>
      <c r="B33" s="5" t="n">
        <v>24491246</v>
      </c>
    </row>
    <row r="34">
      <c r="A34" s="4" t="inlineStr">
        <is>
          <t>Balance at Dec. 31, 2020</t>
        </is>
      </c>
      <c r="B34" s="6" t="n">
        <v>2511</v>
      </c>
      <c r="C34" s="5" t="n">
        <v>44943714</v>
      </c>
      <c r="D34" s="5" t="n">
        <v>-44644212</v>
      </c>
      <c r="E34" s="5" t="n">
        <v>302013</v>
      </c>
    </row>
    <row r="35">
      <c r="A35" s="4" t="inlineStr">
        <is>
          <t>Balance (in Shares) at Dec. 31, 2020</t>
        </is>
      </c>
      <c r="B35" s="5" t="n">
        <v>25113746</v>
      </c>
    </row>
    <row r="36">
      <c r="A36" s="4" t="inlineStr">
        <is>
          <t>Sale of common stock</t>
        </is>
      </c>
      <c r="B36" s="6" t="n">
        <v>30</v>
      </c>
      <c r="C36" s="5" t="n">
        <v>1499970</v>
      </c>
      <c r="D36" s="4" t="inlineStr">
        <is>
          <t xml:space="preserve"> </t>
        </is>
      </c>
      <c r="E36" s="5" t="n">
        <v>1500000</v>
      </c>
    </row>
    <row r="37">
      <c r="A37" s="4" t="inlineStr">
        <is>
          <t>Sale of common stock (in Shares)</t>
        </is>
      </c>
      <c r="B37" s="5" t="n">
        <v>300000</v>
      </c>
    </row>
    <row r="38">
      <c r="A38" s="4" t="inlineStr">
        <is>
          <t>Stock based compensation</t>
        </is>
      </c>
      <c r="B38" s="6" t="n">
        <v>4</v>
      </c>
      <c r="C38" s="5" t="n">
        <v>170505</v>
      </c>
      <c r="D38" s="4" t="inlineStr">
        <is>
          <t xml:space="preserve"> </t>
        </is>
      </c>
      <c r="E38" s="5" t="n">
        <v>170509</v>
      </c>
    </row>
    <row r="39">
      <c r="A39" s="4" t="inlineStr">
        <is>
          <t>Stock based compensation (in Shares)</t>
        </is>
      </c>
      <c r="B39" s="5" t="n">
        <v>45000</v>
      </c>
    </row>
    <row r="40">
      <c r="A40" s="4" t="inlineStr">
        <is>
          <t>Net loss</t>
        </is>
      </c>
      <c r="D40" s="5" t="n">
        <v>-1734787</v>
      </c>
      <c r="E40" s="5" t="n">
        <v>-1734787</v>
      </c>
    </row>
    <row r="41">
      <c r="A41" s="4" t="inlineStr">
        <is>
          <t>Balance at Jun. 30, 2021</t>
        </is>
      </c>
      <c r="B41" s="6" t="n">
        <v>2545</v>
      </c>
      <c r="C41" s="5" t="n">
        <v>46614189</v>
      </c>
      <c r="D41" s="5" t="n">
        <v>-46378999</v>
      </c>
      <c r="E41" s="5" t="n">
        <v>237735</v>
      </c>
    </row>
    <row r="42">
      <c r="A42" s="4" t="inlineStr">
        <is>
          <t>Balance (in Shares) at Jun. 30, 2021</t>
        </is>
      </c>
      <c r="B42" s="5" t="n">
        <v>25458746</v>
      </c>
    </row>
    <row r="43">
      <c r="A43" s="4" t="inlineStr">
        <is>
          <t>Balance at Mar. 31, 2021</t>
        </is>
      </c>
      <c r="B43" s="6" t="n">
        <v>2543</v>
      </c>
      <c r="C43" s="5" t="n">
        <v>46577066</v>
      </c>
      <c r="D43" s="5" t="n">
        <v>-45560306</v>
      </c>
      <c r="E43" s="5" t="n">
        <v>1019303</v>
      </c>
    </row>
    <row r="44">
      <c r="A44" s="4" t="inlineStr">
        <is>
          <t>Balance (in Shares) at Mar. 31, 2021</t>
        </is>
      </c>
      <c r="B44" s="5" t="n">
        <v>25436246</v>
      </c>
    </row>
    <row r="45">
      <c r="A45" s="4" t="inlineStr">
        <is>
          <t>Stock based compensation</t>
        </is>
      </c>
      <c r="B45" s="6" t="n">
        <v>2</v>
      </c>
      <c r="C45" s="5" t="n">
        <v>37123</v>
      </c>
      <c r="E45" s="5" t="n">
        <v>37125</v>
      </c>
    </row>
    <row r="46">
      <c r="A46" s="4" t="inlineStr">
        <is>
          <t>Stock based compensation (in Shares)</t>
        </is>
      </c>
      <c r="B46" s="5" t="n">
        <v>22500</v>
      </c>
    </row>
    <row r="47">
      <c r="A47" s="4" t="inlineStr">
        <is>
          <t>Net loss</t>
        </is>
      </c>
      <c r="B47" s="4" t="inlineStr">
        <is>
          <t xml:space="preserve"> </t>
        </is>
      </c>
      <c r="D47" s="5" t="n">
        <v>-818693</v>
      </c>
      <c r="E47" s="5" t="n">
        <v>-818693</v>
      </c>
    </row>
    <row r="48">
      <c r="A48" s="4" t="inlineStr">
        <is>
          <t>Balance at Jun. 30, 2021</t>
        </is>
      </c>
      <c r="B48" s="6" t="n">
        <v>2545</v>
      </c>
      <c r="C48" s="6" t="n">
        <v>46614189</v>
      </c>
      <c r="D48" s="6" t="n">
        <v>-46378999</v>
      </c>
      <c r="E48" s="6" t="n">
        <v>237735</v>
      </c>
    </row>
    <row r="49">
      <c r="A49" s="4" t="inlineStr">
        <is>
          <t>Balance (in Shares) at Jun. 30, 2021</t>
        </is>
      </c>
      <c r="B49" s="5" t="n">
        <v>25458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Going Concern and Significant Accounting Policies</t>
        </is>
      </c>
      <c r="B1" s="2" t="inlineStr">
        <is>
          <t>6 Months Ended</t>
        </is>
      </c>
    </row>
    <row r="2">
      <c r="B2" s="2" t="inlineStr">
        <is>
          <t>Jun. 30, 2021</t>
        </is>
      </c>
    </row>
    <row r="3">
      <c r="A3" s="3" t="inlineStr">
        <is>
          <t>Accounting Policies [Abstract]</t>
        </is>
      </c>
    </row>
    <row r="4">
      <c r="A4" s="4" t="inlineStr">
        <is>
          <t>BUSINESS, GOING CONCERN AND SIGNIFICANT ACCOUNTING POLICIES</t>
        </is>
      </c>
      <c r="B4" s="4" t="inlineStr">
        <is>
          <t xml:space="preserve">NOTE 1 — BUSINESS, GOING CONCERN AND
SIGNIFICANT ACCOUNTING POLICIES Basis of Presentation The accompanying unaudited consolidated financial
statements of Coro Glob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20 filed with the SEC on March
31, 2021. In the opinion of management, these unaudited consolidated financial statements reflect all adjustments that are of a normal
recurring nature and which are necessary to present fairly the financial position of the Company as of June 30, 2021, and the results
of operations and cash flows for the three and six months ended June 30, 2021 and 2020. The results of operations for the six months ended
June 30, 2021 are not necessarily indicative of the results that may be expected for the entire fiscal year. 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 Nature of Business Operations Coro Global Inc. is a Nevada corporation that
was originally formed on November 1, 2005. On September 14, 2018 the Company formed a wholly owned subsidiary, Coro Corp. The Company
is focused on dynamic global growth opportunities in the financial technology (Fintech) industry. Effective January 9, 2020, the Company
changed its name to Coro Global Inc. The Company has developed a Fintech product that uses advanced distributed ledger technology for
improved security, speed, and reliability. In August 2020 the Company released its CORO payment product and commenced its commercialization. Covid-19 Pandemic The Company’s operations have been materially
and adversely impacted by the Covid-19 pandemic. The Company is located in Dade County, Florida which was subject to a “stay at
home” order effective March 26, 2020, and which was lifted effective May 20, 2020. The effect of Covid-19 on the business has since
been limited to experiencing delays in obtaining registrations and/or licenses from various state governmental agencies due to staff being
temporarily suspended or working remotely. Going Concern The accompanying consolidated financial statements
have been prepared assuming the Company will continue as a going concern. The Company reported a net loss of $1,734,787 for the six months
ended June 30, 2021 and has an accumulated deficit of $46,378,999 as of June 30, 2021. The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Cash and Cash Equivalents For purposes of these financial statements, cash
and cash equivalents includes highly liquid debt instruments with maturity of less than three months. Restricted cash are funds that belong to the Company’s
clients and is held at financial institution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255,625 above the FDIC limit. Advertising The Company follows the policy of charging the
costs of advertising to expense as incurred. The Company incurred $35,528, $110,328, $125,381 and $125,381, respectively for advertising
costs for the three and six months ended June 30, 2021 and 202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Computer and equipment costs consisted of the
following:
June 30, December 31,
Computer equipment and software $ 14,454 $ 12,469
Accumulated depreciation (5,619 ) (4,273 )
Balance $ 8,835 $ 8,204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As of June 30, 2021 and December 31, 2020 the Company recorded a liability of $125,087 and
$283,175 for amounts owed to customers for the purchase of gold. Fair Value of Financial Instruments Cash, Due to Customer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Leases In February 2016, the FASB issued ASU 2016-02, Leases Net Loss per Share Basic and diluted loss per share amounts are computed
based on net loss divided by the weighted average number of common shares outstanding. Convertible shares, if converted, totaling 0 were
not included in the computation of diluted loss per share because the assumed conversion and exercise would be anti-dilutive as there
were no potentially dilutive instruments as of June 30, 2021 and 2020.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Reclassifications Certain 2020 balances have been reclassified in
the 2021 financial statement presentation Recent Accounting Pronounc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Stock-Based Compensation - Related Party</t>
        </is>
      </c>
      <c r="B1" s="2" t="inlineStr">
        <is>
          <t>6 Months Ended</t>
        </is>
      </c>
    </row>
    <row r="2">
      <c r="B2" s="2" t="inlineStr">
        <is>
          <t>Jun. 30, 2021</t>
        </is>
      </c>
    </row>
    <row r="3">
      <c r="A3" s="3" t="inlineStr">
        <is>
          <t>Deffered Compensation Related Party [Abstract]</t>
        </is>
      </c>
    </row>
    <row r="4">
      <c r="A4" s="4" t="inlineStr">
        <is>
          <t>DEFERRED STOCK-BASED COMPENSATION - RELATED PARTY</t>
        </is>
      </c>
      <c r="B4" s="4" t="inlineStr">
        <is>
          <t>2. DEFERRED STOCK-BASED COMPENSATION - RELATED
PARTY Effective May 18, 2018, the Company appointed
J. Mark Goode as the President and Chief Executive Officer of the Company. He was also appointed a member and Chairman of the Board of
Directors of the Company. 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had no further obligation to issue to Mr. Goode shares under the employment
agreement. On May 31, 2019 the Company recorded the conversion
of deferred compensation to common stock of $2,162,408 for the issuance of these shares to additional paid in capital and common stock.
The Company recorded $300,995 for the additional value of the common stock for the vesting of the award during the year ended December
31, 2019. The Company recorded $622,107 for the additional value of the common stock for the vesting of the award during the year ended
December 31, 2020. The Company recorded $35,733 for the additional value of the common stock for the vesting of the award during the six
months ended June 30, 20201 As of June 30, 2021 and December 31, 2020 the unvested amount of the awards was $0 and $171,285, respectively. On December 29, 2020, the Company entered into
amendment No. 2 to the Company’s employment agreement with J. Mark Goode. Pursuant to the amendment, Mr. Goode’s employment
with the Company continued until January 31, 2021, and Mr. Goode agreed to resign as President, Chairman, and Chief Executive Officer
of the Company effective December 31, 2020. From the period January 1, 2021 to January 31, 2021 Mr. Goode was entitled to his base salary
and any other regular compensation under the employment agreement and agreed to assist the Company in the Company’s transition to
a new Chief Executive Officer. Mr. Goode agreed that he would return 250,000 shares of the Company’s common stock if he were not
serving as Chief Executive Officer of the Company as of December 30, 2020, and agreed to return 62,500 shares of common stock to the Company
upon expiration of the employment agreement on January 31, 2021. On December 31, 2020, Mr. Goode submitted his resignation as Director,
President and Chief Executive Officer of the Company, effective at 11:59 p.m. on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Debt Disclosure [Abstract]</t>
        </is>
      </c>
    </row>
    <row r="4">
      <c r="A4" s="4" t="inlineStr">
        <is>
          <t>NOTES PAYABLE – RELATED PARTY</t>
        </is>
      </c>
      <c r="B4" s="4" t="inlineStr">
        <is>
          <t>3. NOTES PAYABLE – RELATED PARTY On July 15, 2016, the Company issued a 7% promissory
note to a significant shareholder in the principal amount of $100,000. The note had an initial one-year term. On April 9, 2019, the maturity
date of the note was extended to June 30, 2019. On April 12, 2019, the Company entered into an exchange agreement with The Vantage Group
Ltd. (“Vantage”), which held the note, pursuant to which Vantage exchanged a portion of this note, in the amount of $50,000,
for 10,000 newly issued shares of common stock of the Company. The Company repaid the remaining balance of $50,000. Vantage is owned by
Lyle Hauser, formerly the Company’s largest stockholder. The changes in this note payable to related party
are reflected in the following at June 30, 2021 and December 31, 2020:
At 2021 At 2020
Note Payable $ - $ -
Accrued interest $ 14,820 $ 14,820 The Company evaluated the modification under ASC
470-50 and concluded the deletion of the conversion qualifies for debt modification which triggered debt extinguishment; however, there
was no impact to the income statement as there was no unamortized discounts or other fees paid on the under the prior debt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11:36Z</dcterms:created>
  <dcterms:modified xmlns:dcterms="http://purl.org/dc/terms/" xmlns:xsi="http://www.w3.org/2001/XMLSchema-instance" xsi:type="dcterms:W3CDTF">2021-08-23T18:11:36Z</dcterms:modified>
</cp:coreProperties>
</file>